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Income Statemen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Note 1 - General and Summary of" sheetId="7" state="visible" r:id="rId7"/>
    <sheet xmlns:r="http://schemas.openxmlformats.org/officeDocument/2006/relationships" name="Note 2 - Acquisition for Units" sheetId="8" state="visible" r:id="rId8"/>
    <sheet xmlns:r="http://schemas.openxmlformats.org/officeDocument/2006/relationships" name="Note 3 - Related Party Transact" sheetId="9" state="visible" r:id="rId9"/>
    <sheet xmlns:r="http://schemas.openxmlformats.org/officeDocument/2006/relationships" name="Note 4 - Commitments and Contin" sheetId="10" state="visible" r:id="rId10"/>
    <sheet xmlns:r="http://schemas.openxmlformats.org/officeDocument/2006/relationships" name="Note 5 - Distribution to Holder" sheetId="11" state="visible" r:id="rId11"/>
    <sheet xmlns:r="http://schemas.openxmlformats.org/officeDocument/2006/relationships" name="Note 6 - New Accounting Pronoun" sheetId="12" state="visible" r:id="rId12"/>
    <sheet xmlns:r="http://schemas.openxmlformats.org/officeDocument/2006/relationships" name="Significant Accounting Policies" sheetId="13" state="visible" r:id="rId13"/>
    <sheet xmlns:r="http://schemas.openxmlformats.org/officeDocument/2006/relationships" name="Note 2 - Acquisition for Units " sheetId="14" state="visible" r:id="rId14"/>
    <sheet xmlns:r="http://schemas.openxmlformats.org/officeDocument/2006/relationships" name="Note 3 - Related Party Transa15" sheetId="15" state="visible" r:id="rId15"/>
    <sheet xmlns:r="http://schemas.openxmlformats.org/officeDocument/2006/relationships" name="Note 4 - Commitments and Cont16" sheetId="16" state="visible" r:id="rId16"/>
    <sheet xmlns:r="http://schemas.openxmlformats.org/officeDocument/2006/relationships" name="Note 5 - Distribution to Hold17" sheetId="17" state="visible" r:id="rId17"/>
    <sheet xmlns:r="http://schemas.openxmlformats.org/officeDocument/2006/relationships" name="Note 1 - General and Summary 18" sheetId="18" state="visible" r:id="rId18"/>
    <sheet xmlns:r="http://schemas.openxmlformats.org/officeDocument/2006/relationships" name="Note 2 - Acquisition for Unit19" sheetId="19" state="visible" r:id="rId19"/>
    <sheet xmlns:r="http://schemas.openxmlformats.org/officeDocument/2006/relationships" name="Note 2 - Acquisition for Unit20" sheetId="20" state="visible" r:id="rId20"/>
    <sheet xmlns:r="http://schemas.openxmlformats.org/officeDocument/2006/relationships" name="Note 3 - Related Party Transa21" sheetId="21" state="visible" r:id="rId21"/>
    <sheet xmlns:r="http://schemas.openxmlformats.org/officeDocument/2006/relationships" name="Note 3 - Related Party Transa22" sheetId="22" state="visible" r:id="rId22"/>
    <sheet xmlns:r="http://schemas.openxmlformats.org/officeDocument/2006/relationships" name="Note 4 - Commitments and Cont23" sheetId="23" state="visible" r:id="rId23"/>
    <sheet xmlns:r="http://schemas.openxmlformats.org/officeDocument/2006/relationships" name="Note 4 - Commitments and Cont24" sheetId="24" state="visible" r:id="rId24"/>
    <sheet xmlns:r="http://schemas.openxmlformats.org/officeDocument/2006/relationships" name="Note 5 - Distribution to Hold25" sheetId="25" state="visible" r:id="rId25"/>
    <sheet xmlns:r="http://schemas.openxmlformats.org/officeDocument/2006/relationships" name="Note 5 - Distribution to Hold26" sheetId="26" state="visible" r:id="rId26"/>
    <sheet xmlns:r="http://schemas.openxmlformats.org/officeDocument/2006/relationships" name="Note 6 - New Accounting Prono27" sheetId="27" state="visible" r:id="rId27"/>
  </sheets>
  <definedNames/>
  <calcPr calcId="124519" fullCalcOnLoad="1"/>
</workbook>
</file>

<file path=xl/sharedStrings.xml><?xml version="1.0" encoding="utf-8"?>
<sst xmlns="http://schemas.openxmlformats.org/spreadsheetml/2006/main" uniqueCount="249">
  <si>
    <t>Document And Entity Information - USD ($)</t>
  </si>
  <si>
    <t>12 Months Ended</t>
  </si>
  <si>
    <t>Dec. 31, 2017</t>
  </si>
  <si>
    <t>Mar. 08, 2018</t>
  </si>
  <si>
    <t>Jun. 30, 2017</t>
  </si>
  <si>
    <t>Document Information [Line Items]</t>
  </si>
  <si>
    <t>Entity Registrant Name</t>
  </si>
  <si>
    <t>Dorchester Minerals, L.P.</t>
  </si>
  <si>
    <t>Entity Central Index Key</t>
  </si>
  <si>
    <t>Trading Symbol</t>
  </si>
  <si>
    <t>dmlp</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Trade and other receivables</t>
  </si>
  <si>
    <t>Net profits interests receivable—related party</t>
  </si>
  <si>
    <t>Total current assets</t>
  </si>
  <si>
    <t>Property and leasehold improvements—at cost:</t>
  </si>
  <si>
    <t>Oil and natural gas properties (full cost method)</t>
  </si>
  <si>
    <t>Accumulated full cost depletion</t>
  </si>
  <si>
    <t>Total</t>
  </si>
  <si>
    <t>Total assets</t>
  </si>
  <si>
    <t>Current liabilities:</t>
  </si>
  <si>
    <t>Accounts payable and other current liabilities</t>
  </si>
  <si>
    <t>Current portion of deferred rent incentive</t>
  </si>
  <si>
    <t>Total current liabilities</t>
  </si>
  <si>
    <t>Deferred rent incentive less current portion</t>
  </si>
  <si>
    <t xml:space="preserve"> </t>
  </si>
  <si>
    <t>Total liabilities</t>
  </si>
  <si>
    <t>Commitments and contingencies (Note 4)</t>
  </si>
  <si>
    <t>Partnership capital:</t>
  </si>
  <si>
    <t>General partner</t>
  </si>
  <si>
    <t>Unitholders</t>
  </si>
  <si>
    <t>Total partnership capital</t>
  </si>
  <si>
    <t>Total liabilities and partnership capital</t>
  </si>
  <si>
    <t>Leasehold Improvements [Member]</t>
  </si>
  <si>
    <t>Leasehold improvements</t>
  </si>
  <si>
    <t>Accumulated amortization</t>
  </si>
  <si>
    <t>Consolidated Income Statements - USD ($) shares in Thousands, $ in Thousands</t>
  </si>
  <si>
    <t>Dec. 31, 2015</t>
  </si>
  <si>
    <t>Operating revenues:</t>
  </si>
  <si>
    <t>Lease bonus</t>
  </si>
  <si>
    <t>Other</t>
  </si>
  <si>
    <t>Total operating revenues</t>
  </si>
  <si>
    <t>Costs and expenses</t>
  </si>
  <si>
    <t>Production taxes</t>
  </si>
  <si>
    <t>Operating expenses</t>
  </si>
  <si>
    <t>Depreciation, depletion and amortization</t>
  </si>
  <si>
    <t>General and administrative expenses</t>
  </si>
  <si>
    <t>Total costs and expenses</t>
  </si>
  <si>
    <t>Net income</t>
  </si>
  <si>
    <t>Allocation of net income:</t>
  </si>
  <si>
    <t>Net income per common unit (basic and diluted) (in dollars per share)</t>
  </si>
  <si>
    <t>Weighted average basic and diluted common units outstanding (000's) (in shares)</t>
  </si>
  <si>
    <t>Royalty Revenue [Member]</t>
  </si>
  <si>
    <t>Revenues</t>
  </si>
  <si>
    <t>Net Profits Interests [Member]</t>
  </si>
  <si>
    <t>Consolidated Statements of Cash Flows - USD ($) $ in Thousands</t>
  </si>
  <si>
    <t>Cash flows from operating activities:</t>
  </si>
  <si>
    <t>Adjustments to reconcile net income to net cash provided by operating activities:</t>
  </si>
  <si>
    <t>Amortization of deferred rent incentive</t>
  </si>
  <si>
    <t>Changes in operating assets and liabilities:</t>
  </si>
  <si>
    <t>Deferred rent liabilities</t>
  </si>
  <si>
    <t>Net cash provided by operating activities</t>
  </si>
  <si>
    <t>Cash flows (used in) provided by investing activities:</t>
  </si>
  <si>
    <t>Proceeds from sale of NPI reserves</t>
  </si>
  <si>
    <t>Cash contributed in acquisition of royalty interests</t>
  </si>
  <si>
    <t>Capital expenditures</t>
  </si>
  <si>
    <t>Total cash flows (used in) provided by investing activities</t>
  </si>
  <si>
    <t>Cash flows used in financing activities:</t>
  </si>
  <si>
    <t>Distributions paid to general partner and unitholders</t>
  </si>
  <si>
    <t>Increase (decrease) in cash and cash equivalents</t>
  </si>
  <si>
    <t>Cash and cash equivalents at beginning of year</t>
  </si>
  <si>
    <t>Cash and cash equivalents at end of year</t>
  </si>
  <si>
    <t>Non-cash investing and financing activities:</t>
  </si>
  <si>
    <t>Fair value of common units issued for acquisition of royalty interests</t>
  </si>
  <si>
    <t>Consolidated Statements of Changes in Partnership Capital - USD ($) $ in Thousands</t>
  </si>
  <si>
    <t>General Partner [Member]</t>
  </si>
  <si>
    <t>Limited Partner [Member]</t>
  </si>
  <si>
    <t>Balance at Dec. 31, 2014</t>
  </si>
  <si>
    <t>Balance (in shares) at Dec. 31, 2014</t>
  </si>
  <si>
    <t>Distributions</t>
  </si>
  <si>
    <t>Balance at Dec. 31, 2015</t>
  </si>
  <si>
    <t>Balance (in shares) at Dec. 31, 2015</t>
  </si>
  <si>
    <t>Balance at Dec. 31, 2016</t>
  </si>
  <si>
    <t>Balance (in shares) at Dec. 31, 2016</t>
  </si>
  <si>
    <t>Acquisition of assets for units</t>
  </si>
  <si>
    <t>Acquisition of assets for units (in shares)</t>
  </si>
  <si>
    <t>Balance at Dec. 31, 2017</t>
  </si>
  <si>
    <t>Balance (in shares) at Dec. 31, 2017</t>
  </si>
  <si>
    <t>Consolidated Statements of Changes in Partnership Capital (Parentheticals) - $ / shares</t>
  </si>
  <si>
    <t>Distributions, per unit (in dollars per share)</t>
  </si>
  <si>
    <t>Note 1 - General and Summary of Significant Accounting Policies</t>
  </si>
  <si>
    <t>Notes to Financial Statements</t>
  </si>
  <si>
    <t>Basis of Presentation and Significant Accounting Policies [Text Block]</t>
  </si>
  <si>
    <t xml:space="preserve"> 1. General and Summary of Significant Accounting Policies Nature of Operations 574 25 December 2001, January 31, 2003. Basis of Presentation — Basi c and Diluted Earnings Per Unit — no not Principles of Consolidation — The consolidated financial statements include the accounts of Dorchester Minerals, L.P., Dorchester Minerals Oklahoma, LP, Dorchester Minerals Oklahoma GP, Inc. Maecenas Minerals LLP, and Dorchester-Maecenas GP LLC. All significant intercompany balances and transactions have been eliminated in consolidation. Estimates — The discounted present value of our proved oil and natural gas reserves is a major component of the ceiling test calculation and requires many subjective judgments. Estimates of reserves are forecasts based on engineering and geological analyses. Different reserve engineers could reach different conclusions as to estimated quantities of oil and natural gas reserves based on the same information. The passage of time provides more qualitative and quantitative information regarding reserve estimates, and revisions are made to prior estimates based on updated information. However, there can be no not Oil and Natural Gas Properties General Partner — Our 3 — 4% 1% Cash and Cash Equivalents — Our may, not not three Concentration of Credit Risks — Our no not Fair Value of Financial Instruments — The carrying amount of cash and cash equivalents, trade and other receivables and accounts payables approximates fair value because of the short maturity of those instruments. These estimated fair values may not Receivables — Our two four No Oil and Natural Gas Propert ies — 10% not no December 31, 2017, 2016, 2015. While the quantities of proved reserves require substantial judgment, the associated prices of oil and natural gas reserves that are included in the discounted present value of our reserves are objectively determined. The ceiling test calculation requires use of the unweighted arithmetic average of the first 12 not may not Our Partnership ’s properties are being depleted on the unit-of-production method using estimates of proved oil and natural gas reserves. Gains and losses are recognized upon the disposition of oil and natural gas properties involving a significant portion (greater than 25% Leasehold Improvements — $702,000 2017 Asset Retirement Obligations no Revenue Recognition pricing of oil and natural gas sales from the Royalty Properties and NPIs is primarily determined by supply and demand in the marketplace and can fluctuate considerably. As a royalty owner, we have extremely limited involvement and operational control over the volumes and method of sale of oil and natural gas produced and sold from the Royalty Properties and non-operated NPIs. Revenues from Royalty Properties and non-operated NPIs are recorded under the cash receipts approach as directly received from the remitters’ statement accompanying the revenue check. Since the revenue checks are generally received two four not Income Taxes — We are treated as a partnership for income tax purposes and, as a result, our income or loss is includable in the tax returns of the individual unitholders. Depletion of oil and natural gas properties is an expense allowable to each individual partner, and the depletion expense as reported on the consolidated financial statements will not may Texas imposes a franchise tax (commonly referred to as the Texas margin tax) at a rate of 0.75% Limited partnerships that receive at least 90% not 10% an active trade or business, are generally exempt from the Texas margin tax as “passive entities.” We believe our Partnership meets the requirements for being considered a “passive entity” for Texas margin tax purposes and, therefore, it is exempt from the Texas margin tax. If the Partnership is exempt from Texas margin tax as a passive entity, each unitholder that is considered a taxable entity under the Texas margin tax would generally be required to include its portion of Partnership revenues in its own Texas margin tax computation. The Texas Administrative Code provides that such income is sourced according to the principal place of business of the Partnership, which would be the state of Texas.</t>
  </si>
  <si>
    <t>Note 2 - Acquisition for Units</t>
  </si>
  <si>
    <t>Acquisition of Producing and Nonproducing Royalty and Mineral Rights [Text Block]</t>
  </si>
  <si>
    <t xml:space="preserve"> 2. Acquisition for Units On June 28, 2017, DSD Agreement”) pursuant to which the Partnership would acquire an undivided 50% 50% $23,183,000. 1307, 2011 1307, June 28, 2017, Name Value of Common Units Issued 1307, Ltd. $ 2,259,000 MARI GST Non-Exempt Trust $ 961,000 Vaughn Petroleum (DMLP), LLC $ 769,000 James E. Raley $ 288,000 2011 Pete &amp; Kay Allen Family Trust $ 288,000 Leslie A. Moriyama $ 96,000 Rokeby Investments, L.P. $ 96,000 Browning C. Vaughn $ 96,000 Quiscalus Ventures, LLC $ 48,000 In accordance with the transactions contemplated by the DSD Agreement and the Participant Contribution Agreements, the Partnership issued to DSD and the Participants an aggregate of 1,604,343 ’s registration statements on Form S- 4. 6,395,657 4.</t>
  </si>
  <si>
    <t>Note 3 - Related Party Transactions</t>
  </si>
  <si>
    <t>Related Party Transactions Disclosure [Text Block]</t>
  </si>
  <si>
    <t xml:space="preserve"> 3. Related Party Transactions Our general partner owns all of the partnership interests in the operating partnership. It is the employer of all personnel, owns the working interests and other properties underlying our NPIs, and provides day-to-day operational and administrative services to us and the general partner. In accordance with our partnership agreement, we reimburse the general partner for certain allocable general and administrative costs, including rent, salaries, employee equity and benefit plans that are not 5% 5% December 31, 2017, 2016, 2015. not In Thousands From/To Operating Partnership 201 7 201 6 201 5 Net Profits Interest s Payments Receivable $ 5,330 $ 2,225 $ 3,005 Net Profits Interests Revenue $ 8,014 $ 4,824 $ 995 General &amp; Administrative Amounts Payable/(Receivable) $ 9 $ (146 ) $ 125 Total General &amp; Administrative Expense $ 2,663 $ 2,673 $ 3,466 </t>
  </si>
  <si>
    <t>Note 4 - Commitments and Contingencies</t>
  </si>
  <si>
    <t>Commitments and Contingencies Disclosure [Text Block]</t>
  </si>
  <si>
    <t xml:space="preserve"> 4. Commitments and Contingencies Our Partnership and the operating partnership are involved in other legal and/or administrative proceedings arising in the ordinary course of their businesses, none none Operating Leases - third April 17, 2017, 129 June 1, 2018. 3838 300, 2029. third $25,000 $30,000 $702,000. Rental expense related to the lease , including operating expenses and consumption of electricity, was $385,000, $272,000, $231,000 December 31, 2017, 2016 2015, Years Ended December 31, Minimum Payments 201 8 $ 136,000 2019 $ 252,000 2020 $ 307,000 2021 $ 313,000 2022 $ 319,000 Thereafter $ 2,097,000 Total $ 3,424,000 </t>
  </si>
  <si>
    <t>Note 5 - Distribution to Holders of Common Units</t>
  </si>
  <si>
    <t>Partners' Capital Notes Disclosure [Text Block]</t>
  </si>
  <si>
    <t xml:space="preserve"> 5. Distribution To Holders Of Common Units U nitholder cash distributions per common unit have been: Per Unit Amount 2017 2016 2015 First Quarter $ 0.306700 $ 0.147417 $ 0.306553 Second Quarter $ 0.322965 $ 0.257977 $ 0.167430 Third Quarter $ 0.284650 $ 0.252224 $ 0.194234 Fourth Quarter $ 0.386915 $ 0.241475 $ 0.199076 D istributions were paid on 30,675,431 first 2015 first 2017. second 2017, 32,279,774 February January February May 15, 2018. </t>
  </si>
  <si>
    <t>Note 6 - New Accounting Pronouncements</t>
  </si>
  <si>
    <t>Description of New Accounting Pronouncements Not yet Adopted [Text Block]</t>
  </si>
  <si>
    <t xml:space="preserve"> 6. New Accounting Pronouncements In May 2014, Financial Accounting Standards Board (FASB) issued Accounting Standards Update (ASU) No. 2014 09, 2014 09 The guidance requires entities to recognize revenue using the following five December 15, 2017. On January 1, 2018 no ’s current revenue recognition to the new applied revenue recognition under Accounting Standards Codification (ASC) 606, no no adoption of ASC 606. not may not In February 2016, 2016 02, December 15, 2018, $3 may 2016 02. 2016 02 may </t>
  </si>
  <si>
    <t>Significant Accounting Policies (Policies)</t>
  </si>
  <si>
    <t>Accounting Policies [Abstract]</t>
  </si>
  <si>
    <t>Basis of Accounting, Policy [Policy Text Block]</t>
  </si>
  <si>
    <t xml:space="preserve">Basis of Presentation — </t>
  </si>
  <si>
    <t>Earnings Per Share, Policy [Policy Text Block]</t>
  </si>
  <si>
    <t>Basi c and Diluted Earnings Per Unit — no not</t>
  </si>
  <si>
    <t>Consolidation, Policy [Policy Text Block]</t>
  </si>
  <si>
    <t>Principles of Consolidation — The consolidated financial statements include the accounts of Dorchester Minerals, L.P., Dorchester Minerals Oklahoma, LP, Dorchester Minerals Oklahoma GP, Inc. Maecenas Minerals LLP, and Dorchester-Maecenas GP LLC. All significant intercompany balances and transactions have been eliminated in consolidation.</t>
  </si>
  <si>
    <t>Use of Estimates, Policy [Policy Text Block]</t>
  </si>
  <si>
    <t>Estimates — The discounted present value of our proved oil and natural gas reserves is a major component of the ceiling test calculation and requires many subjective judgments. Estimates of reserves are forecasts based on engineering and geological analyses. Different reserve engineers could reach different conclusions as to estimated quantities of oil and natural gas reserves based on the same information. The passage of time provides more qualitative and quantitative information regarding reserve estimates, and revisions are made to prior estimates based on updated information. However, there can be no not Oil and Natural Gas Properties</t>
  </si>
  <si>
    <t>Incentive Distribution Policy, Managing Member or General Partner, Description [Policy Text Block]</t>
  </si>
  <si>
    <t>General Partner — Our 3 — 4% 1%</t>
  </si>
  <si>
    <t>Cash and Cash Equivalents, Policy [Policy Text Block]</t>
  </si>
  <si>
    <t>Cash and Cash Equivalents — Our may, not not three</t>
  </si>
  <si>
    <t>Concentration Risk, Credit Risk, Policy [Policy Text Block]</t>
  </si>
  <si>
    <t>Concentration of Credit Risks — Our no not</t>
  </si>
  <si>
    <t>Fair Value of Financial Instruments, Policy [Policy Text Block]</t>
  </si>
  <si>
    <t>Fair Value of Financial Instruments — The carrying amount of cash and cash equivalents, trade and other receivables and accounts payables approximates fair value because of the short maturity of those instruments. These estimated fair values may not</t>
  </si>
  <si>
    <t>Trade and Other Accounts Receivable, Policy [Policy Text Block]</t>
  </si>
  <si>
    <t>Receivables — Our two four No</t>
  </si>
  <si>
    <t>Full Cost or Successful Efforts, Policy [Policy Text Block]</t>
  </si>
  <si>
    <t>Oil and Natural Gas Propert ies — 10% not no December 31, 2017, 2016, 2015. While the quantities of proved reserves require substantial judgment, the associated prices of oil and natural gas reserves that are included in the discounted present value of our reserves are objectively determined. The ceiling test calculation requires use of the unweighted arithmetic average of the first 12 not may not Our Partnership ’s properties are being depleted on the unit-of-production method using estimates of proved oil and natural gas reserves. Gains and losses are recognized upon the disposition of oil and natural gas properties involving a significant portion (greater than 25%</t>
  </si>
  <si>
    <t>Property, Plant and Equipment, Policy [Policy Text Block]</t>
  </si>
  <si>
    <t>Leasehold Improvements — $702,000 2017</t>
  </si>
  <si>
    <t>Asset Retirement Obligation [Policy Text Block]</t>
  </si>
  <si>
    <t>Asset Retirement Obligations no</t>
  </si>
  <si>
    <t>Revenue Recognition, Policy [Policy Text Block]</t>
  </si>
  <si>
    <t>Revenue Recognition pricing of oil and natural gas sales from the Royalty Properties and NPIs is primarily determined by supply and demand in the marketplace and can fluctuate considerably. As a royalty owner, we have extremely limited involvement and operational control over the volumes and method of sale of oil and natural gas produced and sold from the Royalty Properties and non-operated NPIs. Revenues from Royalty Properties and non-operated NPIs are recorded under the cash receipts approach as directly received from the remitters’ statement accompanying the revenue check. Since the revenue checks are generally received two four not</t>
  </si>
  <si>
    <t>Income Tax, Policy [Policy Text Block]</t>
  </si>
  <si>
    <t>Income Taxes — We are treated as a partnership for income tax purposes and, as a result, our income or loss is includable in the tax returns of the individual unitholders. Depletion of oil and natural gas properties is an expense allowable to each individual partner, and the depletion expense as reported on the consolidated financial statements will not may Texas imposes a franchise tax (commonly referred to as the Texas margin tax) at a rate of 0.75% Limited partnerships that receive at least 90% not 10% an active trade or business, are generally exempt from the Texas margin tax as “passive entities.” We believe our Partnership meets the requirements for being considered a “passive entity” for Texas margin tax purposes and, therefore, it is exempt from the Texas margin tax. If the Partnership is exempt from Texas margin tax as a passive entity, each unitholder that is considered a taxable entity under the Texas margin tax would generally be required to include its portion of Partnership revenues in its own Texas margin tax computation. The Texas Administrative Code provides that such income is sourced according to the principal place of business of the Partnership, which would be the state of Texas.</t>
  </si>
  <si>
    <t>Note 2 - Acquisition for Units (Tables)</t>
  </si>
  <si>
    <t>Notes Tables</t>
  </si>
  <si>
    <t>Schedule of Related Parties' Interest in Entity's Units [Table Text Block]</t>
  </si>
  <si>
    <t xml:space="preserve"> Name Value of Common Units Issued 1307, Ltd. $ 2,259,000 MARI GST Non-Exempt Trust $ 961,000 Vaughn Petroleum (DMLP), LLC $ 769,000 James E. Raley $ 288,000 2011 Pete &amp; Kay Allen Family Trust $ 288,000 Leslie A. Moriyama $ 96,000 Rokeby Investments, L.P. $ 96,000 Browning C. Vaughn $ 96,000 Quiscalus Ventures, LLC $ 48,000 </t>
  </si>
  <si>
    <t>Note 3 - Related Party Transactions (Tables)</t>
  </si>
  <si>
    <t>Schedule of Related Party Transactions [Table Text Block]</t>
  </si>
  <si>
    <t xml:space="preserve"> In Thousands From/To Operating Partnership 201 7 201 6 201 5 Net Profits Interest s Payments Receivable $ 5,330 $ 2,225 $ 3,005 Net Profits Interests Revenue $ 8,014 $ 4,824 $ 995 General &amp; Administrative Amounts Payable/(Receivable) $ 9 $ (146 ) $ 125 Total General &amp; Administrative Expense $ 2,663 $ 2,673 $ 3,466 </t>
  </si>
  <si>
    <t>Note 4 - Commitments and Contingencies (Tables)</t>
  </si>
  <si>
    <t>Lessee, Operating Lease, Disclosure [Table Text Block]</t>
  </si>
  <si>
    <t xml:space="preserve"> Years Ended December 31, Minimum Payments 201 8 $ 136,000 2019 $ 252,000 2020 $ 307,000 2021 $ 313,000 2022 $ 319,000 Thereafter $ 2,097,000 Total $ 3,424,000 </t>
  </si>
  <si>
    <t>Note 5 - Distribution to Holders of Common Units (Tables)</t>
  </si>
  <si>
    <t>Distributions Made to Limited Partner, by Distribution [Table Text Block]</t>
  </si>
  <si>
    <t xml:space="preserve"> U nitholder cash distributions per common unit have been: Per Unit Amount 2017 2016 2015 First Quarter $ 0.306700 $ 0.147417 $ 0.306553 Second Quarter $ 0.322965 $ 0.257977 $ 0.167430 Third Quarter $ 0.284650 $ 0.252224 $ 0.194234 Fourth Quarter $ 0.386915 $ 0.241475 $ 0.199076 </t>
  </si>
  <si>
    <t>Note 1 - General and Summary of Significant Accounting Policies (Details Textual) shares in Thousands</t>
  </si>
  <si>
    <t>Dec. 31, 2017USD ($)shares</t>
  </si>
  <si>
    <t>Dec. 31, 2016USD ($)</t>
  </si>
  <si>
    <t>Dec. 31, 2015USD ($)</t>
  </si>
  <si>
    <t>Number of Countries in which Entity Operates</t>
  </si>
  <si>
    <t>Number of States in which Entity Operates</t>
  </si>
  <si>
    <t>Antidilutive Securities Excluded from Computation of Earnings Per Share, Amount | shares</t>
  </si>
  <si>
    <t>Allowance for Doubtful Accounts Receivable, Current</t>
  </si>
  <si>
    <t>Future Net Revenues To Proved Oil And Natural Gas Reserves Discount Percentage</t>
  </si>
  <si>
    <t>10.00%</t>
  </si>
  <si>
    <t>Impairment of Oil and Gas Properties</t>
  </si>
  <si>
    <t>Gain (Loss) Recognition Upon Disposition of Oil and Gas, Minimum Percent of Reserves</t>
  </si>
  <si>
    <t>25.00%</t>
  </si>
  <si>
    <t>Incentive from Lessor</t>
  </si>
  <si>
    <t>Texas Franchise Tax Rate</t>
  </si>
  <si>
    <t>0.75%</t>
  </si>
  <si>
    <t>Revenue Allocated To General Partner Percentage</t>
  </si>
  <si>
    <t>4.00%</t>
  </si>
  <si>
    <t>1.00%</t>
  </si>
  <si>
    <t>Note 2 - Acquisition for Units (Details Textual) - Royalty and Mineral Interests [Member]</t>
  </si>
  <si>
    <t>Jun. 30, 2017USD ($)shares</t>
  </si>
  <si>
    <t>Limited Partnership Common Units, Value | $</t>
  </si>
  <si>
    <t>Limited Partners' Capital Account, Units Issued</t>
  </si>
  <si>
    <t>Limited Partners' Capital Account, Units Authorized</t>
  </si>
  <si>
    <t>Note 2 - Acquisition for Units - Related Parties' Interest in Units (Details) - Participant Contribution Agreement [Member]</t>
  </si>
  <si>
    <t>Jun. 30, 2017USD ($)</t>
  </si>
  <si>
    <t>The 1307, LTD [Member]</t>
  </si>
  <si>
    <t>Dollar Value of Interest</t>
  </si>
  <si>
    <t>MARI GST Non-Exempt Trust [Member]</t>
  </si>
  <si>
    <t>Vaughn Petroleum (DMLP), LLC [Member]</t>
  </si>
  <si>
    <t>James E. Raley [Member]</t>
  </si>
  <si>
    <t>The 2011 Pete &amp; Kay Allen Family Trust [Member]</t>
  </si>
  <si>
    <t>Leslie A. Moriyama [Member]</t>
  </si>
  <si>
    <t>Rokeby Investments, L.P. [Member]</t>
  </si>
  <si>
    <t>Browning C. Vaughn [Member]</t>
  </si>
  <si>
    <t>Quiscalus Ventures, LLC [Member]</t>
  </si>
  <si>
    <t>Note 3 - Related Party Transactions (Details Textual)</t>
  </si>
  <si>
    <t>General and Administrative Reimbursement, Maximum Percentage</t>
  </si>
  <si>
    <t>5.00%</t>
  </si>
  <si>
    <t>Note 3 - Related Party Transactions - Significant Activities Between Partnerships (Details) - USD ($) $ in Thousands</t>
  </si>
  <si>
    <t>Total General &amp; Administrative Expense</t>
  </si>
  <si>
    <t>Net Profits Interests Payments Receivableor Accrued [Member]</t>
  </si>
  <si>
    <t>From/To Operating Partnership</t>
  </si>
  <si>
    <t>Net Profits Interests Revenue [Member]</t>
  </si>
  <si>
    <t>General And Administrative Amounts Receivable Payable [Member]</t>
  </si>
  <si>
    <t>Note 4 - Commitments and Contingencies (Details Textual) - USD ($)</t>
  </si>
  <si>
    <t>Apr. 17, 2017</t>
  </si>
  <si>
    <t>Tenant Improvement Allowance</t>
  </si>
  <si>
    <t>Operating Leases, Rent Expense</t>
  </si>
  <si>
    <t>Office Lease [Member]</t>
  </si>
  <si>
    <t>Lessee, Operating Lease, Term of Contract</t>
  </si>
  <si>
    <t>10 years 270 days</t>
  </si>
  <si>
    <t>Office Lease [Member] | Minimum [Member]</t>
  </si>
  <si>
    <t>Operating Leases, Future Monthly Payments</t>
  </si>
  <si>
    <t>Office Lease [Member] | Maximum [Member]</t>
  </si>
  <si>
    <t>Note 4 - Commitments and Contingencies - Minimum Rental Commitments of Operating Lease (Details)</t>
  </si>
  <si>
    <t>Dec. 31, 2017USD ($)</t>
  </si>
  <si>
    <t>Thereafter</t>
  </si>
  <si>
    <t>Note 5 - Distribution to Holders of Common Units (Details Textual) - shares</t>
  </si>
  <si>
    <t>3 Months Ended</t>
  </si>
  <si>
    <t>27 Months Ended</t>
  </si>
  <si>
    <t>Mar. 31, 2017</t>
  </si>
  <si>
    <t>Distribution Made to Limited Partner, Unit Distribution</t>
  </si>
  <si>
    <t>Note 5 - Distribution to Holders of Common Units - Unitholder Cash Distributions Per Common Unit (Details) - $ / shares</t>
  </si>
  <si>
    <t>Sep. 30, 2017</t>
  </si>
  <si>
    <t>Sep. 30, 2016</t>
  </si>
  <si>
    <t>Jun. 30, 2016</t>
  </si>
  <si>
    <t>Mar. 31, 2016</t>
  </si>
  <si>
    <t>Sep. 30, 2015</t>
  </si>
  <si>
    <t>Jun. 30, 2015</t>
  </si>
  <si>
    <t>Mar. 31, 2015</t>
  </si>
  <si>
    <t>Cash distribution per unit (in dollars per share)</t>
  </si>
  <si>
    <t>Note 6 - New Accounting Pronouncements (Details Textual)</t>
  </si>
  <si>
    <t>Operating Leases, Future Minimum Payments D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00000_);_(&quot;$ &quot;(#,##0.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23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2279774</v>
      </c>
    </row>
    <row r="13" spans="1:4">
      <c r="A13" s="4" t="s">
        <v>21</v>
      </c>
      <c r="D13" s="6" t="n">
        <v>42107342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row r="5" spans="1:2">
      <c r="A5" s="4" t="s">
        <v>136</v>
      </c>
      <c r="B5" s="4" t="s">
        <v>137</v>
      </c>
    </row>
    <row r="6" spans="1:2">
      <c r="A6" s="4" t="s">
        <v>138</v>
      </c>
      <c r="B6" s="4" t="s">
        <v>139</v>
      </c>
    </row>
    <row r="7" spans="1:2">
      <c r="A7" s="4" t="s">
        <v>140</v>
      </c>
      <c r="B7" s="4" t="s">
        <v>141</v>
      </c>
    </row>
    <row r="8" spans="1:2">
      <c r="A8" s="4" t="s">
        <v>142</v>
      </c>
      <c r="B8" s="4" t="s">
        <v>143</v>
      </c>
    </row>
    <row r="9" spans="1:2">
      <c r="A9" s="4" t="s">
        <v>144</v>
      </c>
      <c r="B9" s="4" t="s">
        <v>145</v>
      </c>
    </row>
    <row r="10" spans="1:2">
      <c r="A10" s="4" t="s">
        <v>146</v>
      </c>
      <c r="B10" s="4" t="s">
        <v>147</v>
      </c>
    </row>
    <row r="11" spans="1:2">
      <c r="A11" s="4" t="s">
        <v>148</v>
      </c>
      <c r="B11" s="4" t="s">
        <v>149</v>
      </c>
    </row>
    <row r="12" spans="1:2">
      <c r="A12" s="4" t="s">
        <v>150</v>
      </c>
      <c r="B12" s="4" t="s">
        <v>151</v>
      </c>
    </row>
    <row r="13" spans="1:2">
      <c r="A13" s="4" t="s">
        <v>152</v>
      </c>
      <c r="B13" s="4" t="s">
        <v>153</v>
      </c>
    </row>
    <row r="14" spans="1:2">
      <c r="A14" s="4" t="s">
        <v>154</v>
      </c>
      <c r="B14" s="4" t="s">
        <v>155</v>
      </c>
    </row>
    <row r="15" spans="1:2">
      <c r="A15" s="4" t="s">
        <v>156</v>
      </c>
      <c r="B15" s="4" t="s">
        <v>157</v>
      </c>
    </row>
    <row r="16" spans="1:2">
      <c r="A16" s="4" t="s">
        <v>158</v>
      </c>
      <c r="B16" s="4" t="s">
        <v>159</v>
      </c>
    </row>
    <row r="17" spans="1:2">
      <c r="A17" s="4" t="s">
        <v>160</v>
      </c>
      <c r="B17"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63</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75</v>
      </c>
      <c r="B1" s="2" t="s">
        <v>1</v>
      </c>
    </row>
    <row r="2" spans="1:4">
      <c r="B2" s="2" t="s">
        <v>176</v>
      </c>
      <c r="C2" s="2" t="s">
        <v>177</v>
      </c>
      <c r="D2" s="2" t="s">
        <v>178</v>
      </c>
    </row>
    <row r="3" spans="1:4">
      <c r="A3" s="4" t="s">
        <v>179</v>
      </c>
      <c r="B3" s="5" t="n">
        <v>574</v>
      </c>
    </row>
    <row r="4" spans="1:4">
      <c r="A4" s="4" t="s">
        <v>180</v>
      </c>
      <c r="B4" s="5" t="n">
        <v>25</v>
      </c>
    </row>
    <row r="5" spans="1:4">
      <c r="A5" s="4" t="s">
        <v>181</v>
      </c>
      <c r="B5" s="5" t="n">
        <v>0</v>
      </c>
    </row>
    <row r="6" spans="1:4">
      <c r="A6" s="4" t="s">
        <v>182</v>
      </c>
      <c r="B6" s="6" t="n">
        <v>0</v>
      </c>
      <c r="C6" s="6" t="n">
        <v>0</v>
      </c>
    </row>
    <row r="7" spans="1:4">
      <c r="A7" s="4" t="s">
        <v>183</v>
      </c>
      <c r="B7" s="4" t="s">
        <v>184</v>
      </c>
    </row>
    <row r="8" spans="1:4">
      <c r="A8" s="4" t="s">
        <v>185</v>
      </c>
      <c r="B8" s="6" t="n">
        <v>0</v>
      </c>
      <c r="C8" s="6" t="n">
        <v>0</v>
      </c>
      <c r="D8" s="6" t="n">
        <v>0</v>
      </c>
    </row>
    <row r="9" spans="1:4">
      <c r="A9" s="4" t="s">
        <v>186</v>
      </c>
      <c r="B9" s="4" t="s">
        <v>187</v>
      </c>
    </row>
    <row r="10" spans="1:4">
      <c r="A10" s="4" t="s">
        <v>188</v>
      </c>
      <c r="B10" s="6" t="n">
        <v>702000</v>
      </c>
    </row>
    <row r="11" spans="1:4">
      <c r="A11" s="4" t="s">
        <v>189</v>
      </c>
      <c r="B11" s="4" t="s">
        <v>190</v>
      </c>
    </row>
    <row r="12" spans="1:4">
      <c r="A12" s="4" t="s">
        <v>75</v>
      </c>
    </row>
    <row r="13" spans="1:4">
      <c r="A13" s="4" t="s">
        <v>191</v>
      </c>
      <c r="B13" s="4" t="s">
        <v>192</v>
      </c>
    </row>
    <row r="14" spans="1:4">
      <c r="A14" s="4" t="s">
        <v>77</v>
      </c>
    </row>
    <row r="15" spans="1:4">
      <c r="A15" s="4" t="s">
        <v>191</v>
      </c>
      <c r="B15" s="4" t="s">
        <v>193</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94</v>
      </c>
      <c r="B1" s="2" t="s">
        <v>195</v>
      </c>
    </row>
    <row r="2" spans="1:2">
      <c r="A2" s="4" t="s">
        <v>196</v>
      </c>
      <c r="B2" s="6" t="n">
        <v>23183000</v>
      </c>
    </row>
    <row r="3" spans="1:2">
      <c r="A3" s="4" t="s">
        <v>197</v>
      </c>
      <c r="B3" s="5" t="n">
        <v>1604343</v>
      </c>
    </row>
    <row r="4" spans="1:2">
      <c r="A4" s="4" t="s">
        <v>198</v>
      </c>
      <c r="B4" s="5" t="n">
        <v>639565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6" t="n">
        <v>13827</v>
      </c>
      <c r="C3" s="6" t="n">
        <v>8212</v>
      </c>
    </row>
    <row r="4" spans="1:3">
      <c r="A4" s="4" t="s">
        <v>35</v>
      </c>
      <c r="B4" s="5" t="n">
        <v>6198</v>
      </c>
      <c r="C4" s="5" t="n">
        <v>4351</v>
      </c>
    </row>
    <row r="5" spans="1:3">
      <c r="A5" s="4" t="s">
        <v>36</v>
      </c>
      <c r="B5" s="5" t="n">
        <v>5330</v>
      </c>
      <c r="C5" s="5" t="n">
        <v>2225</v>
      </c>
    </row>
    <row r="6" spans="1:3">
      <c r="A6" s="4" t="s">
        <v>37</v>
      </c>
      <c r="B6" s="5" t="n">
        <v>25355</v>
      </c>
      <c r="C6" s="5" t="n">
        <v>14788</v>
      </c>
    </row>
    <row r="7" spans="1:3">
      <c r="A7" s="3" t="s">
        <v>38</v>
      </c>
    </row>
    <row r="8" spans="1:3">
      <c r="A8" s="4" t="s">
        <v>39</v>
      </c>
      <c r="B8" s="5" t="n">
        <v>363186</v>
      </c>
      <c r="C8" s="5" t="n">
        <v>340563</v>
      </c>
    </row>
    <row r="9" spans="1:3">
      <c r="A9" s="4" t="s">
        <v>40</v>
      </c>
      <c r="B9" s="5" t="n">
        <v>-297442</v>
      </c>
      <c r="C9" s="5" t="n">
        <v>-288163</v>
      </c>
    </row>
    <row r="10" spans="1:3">
      <c r="A10" s="4" t="s">
        <v>41</v>
      </c>
      <c r="B10" s="5" t="n">
        <v>65744</v>
      </c>
      <c r="C10" s="5" t="n">
        <v>52400</v>
      </c>
    </row>
    <row r="11" spans="1:3">
      <c r="A11" s="4" t="s">
        <v>42</v>
      </c>
      <c r="B11" s="5" t="n">
        <v>92047</v>
      </c>
      <c r="C11" s="5" t="n">
        <v>67211</v>
      </c>
    </row>
    <row r="12" spans="1:3">
      <c r="A12" s="3" t="s">
        <v>43</v>
      </c>
    </row>
    <row r="13" spans="1:3">
      <c r="A13" s="4" t="s">
        <v>44</v>
      </c>
      <c r="B13" s="5" t="n">
        <v>599</v>
      </c>
      <c r="C13" s="5" t="n">
        <v>252</v>
      </c>
    </row>
    <row r="14" spans="1:3">
      <c r="A14" s="4" t="s">
        <v>45</v>
      </c>
      <c r="B14" s="5" t="n">
        <v>38</v>
      </c>
      <c r="C14" s="5" t="n">
        <v>23</v>
      </c>
    </row>
    <row r="15" spans="1:3">
      <c r="A15" s="4" t="s">
        <v>46</v>
      </c>
      <c r="B15" s="5" t="n">
        <v>637</v>
      </c>
      <c r="C15" s="5" t="n">
        <v>275</v>
      </c>
    </row>
    <row r="16" spans="1:3">
      <c r="A16" s="4" t="s">
        <v>47</v>
      </c>
      <c r="B16" s="5" t="n">
        <v>664</v>
      </c>
      <c r="C16" s="4" t="s">
        <v>48</v>
      </c>
    </row>
    <row r="17" spans="1:3">
      <c r="A17" s="4" t="s">
        <v>49</v>
      </c>
      <c r="B17" s="5" t="n">
        <v>1301</v>
      </c>
      <c r="C17" s="5" t="n">
        <v>275</v>
      </c>
    </row>
    <row r="18" spans="1:3">
      <c r="A18" s="4" t="s">
        <v>50</v>
      </c>
      <c r="B18" s="4" t="s">
        <v>48</v>
      </c>
      <c r="C18" s="4" t="s">
        <v>48</v>
      </c>
    </row>
    <row r="19" spans="1:3">
      <c r="A19" s="3" t="s">
        <v>51</v>
      </c>
    </row>
    <row r="20" spans="1:3">
      <c r="A20" s="4" t="s">
        <v>52</v>
      </c>
      <c r="B20" s="5" t="n">
        <v>1782</v>
      </c>
      <c r="C20" s="5" t="n">
        <v>1809</v>
      </c>
    </row>
    <row r="21" spans="1:3">
      <c r="A21" s="4" t="s">
        <v>53</v>
      </c>
      <c r="B21" s="5" t="n">
        <v>88964</v>
      </c>
      <c r="C21" s="5" t="n">
        <v>65127</v>
      </c>
    </row>
    <row r="22" spans="1:3">
      <c r="A22" s="4" t="s">
        <v>54</v>
      </c>
      <c r="B22" s="5" t="n">
        <v>90746</v>
      </c>
      <c r="C22" s="5" t="n">
        <v>66936</v>
      </c>
    </row>
    <row r="23" spans="1:3">
      <c r="A23" s="4" t="s">
        <v>55</v>
      </c>
      <c r="B23" s="5" t="n">
        <v>92047</v>
      </c>
      <c r="C23" s="5" t="n">
        <v>67211</v>
      </c>
    </row>
    <row r="24" spans="1:3">
      <c r="A24" s="4" t="s">
        <v>56</v>
      </c>
    </row>
    <row r="25" spans="1:3">
      <c r="A25" s="3" t="s">
        <v>38</v>
      </c>
    </row>
    <row r="26" spans="1:3">
      <c r="A26" s="4" t="s">
        <v>57</v>
      </c>
      <c r="B26" s="5" t="n">
        <v>1573</v>
      </c>
      <c r="C26" s="5" t="n">
        <v>625</v>
      </c>
    </row>
    <row r="27" spans="1:3">
      <c r="A27" s="4" t="s">
        <v>58</v>
      </c>
      <c r="B27" s="5" t="n">
        <v>-625</v>
      </c>
      <c r="C27" s="5" t="n">
        <v>-602</v>
      </c>
    </row>
    <row r="28" spans="1:3">
      <c r="A28" s="4" t="s">
        <v>41</v>
      </c>
      <c r="B28" s="6" t="n">
        <v>948</v>
      </c>
      <c r="C28" s="6" t="n">
        <v>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99</v>
      </c>
      <c r="B1" s="2" t="s">
        <v>200</v>
      </c>
    </row>
    <row r="2" spans="1:2">
      <c r="A2" s="4" t="s">
        <v>201</v>
      </c>
    </row>
    <row r="3" spans="1:2">
      <c r="A3" s="4" t="s">
        <v>202</v>
      </c>
      <c r="B3" s="6" t="n">
        <v>2259000</v>
      </c>
    </row>
    <row r="4" spans="1:2">
      <c r="A4" s="4" t="s">
        <v>203</v>
      </c>
    </row>
    <row r="5" spans="1:2">
      <c r="A5" s="4" t="s">
        <v>202</v>
      </c>
      <c r="B5" s="5" t="n">
        <v>961000</v>
      </c>
    </row>
    <row r="6" spans="1:2">
      <c r="A6" s="4" t="s">
        <v>204</v>
      </c>
    </row>
    <row r="7" spans="1:2">
      <c r="A7" s="4" t="s">
        <v>202</v>
      </c>
      <c r="B7" s="5" t="n">
        <v>769000</v>
      </c>
    </row>
    <row r="8" spans="1:2">
      <c r="A8" s="4" t="s">
        <v>205</v>
      </c>
    </row>
    <row r="9" spans="1:2">
      <c r="A9" s="4" t="s">
        <v>202</v>
      </c>
      <c r="B9" s="5" t="n">
        <v>288000</v>
      </c>
    </row>
    <row r="10" spans="1:2">
      <c r="A10" s="4" t="s">
        <v>206</v>
      </c>
    </row>
    <row r="11" spans="1:2">
      <c r="A11" s="4" t="s">
        <v>202</v>
      </c>
      <c r="B11" s="5" t="n">
        <v>288000</v>
      </c>
    </row>
    <row r="12" spans="1:2">
      <c r="A12" s="4" t="s">
        <v>207</v>
      </c>
    </row>
    <row r="13" spans="1:2">
      <c r="A13" s="4" t="s">
        <v>202</v>
      </c>
      <c r="B13" s="5" t="n">
        <v>96000</v>
      </c>
    </row>
    <row r="14" spans="1:2">
      <c r="A14" s="4" t="s">
        <v>208</v>
      </c>
    </row>
    <row r="15" spans="1:2">
      <c r="A15" s="4" t="s">
        <v>202</v>
      </c>
      <c r="B15" s="5" t="n">
        <v>96000</v>
      </c>
    </row>
    <row r="16" spans="1:2">
      <c r="A16" s="4" t="s">
        <v>209</v>
      </c>
    </row>
    <row r="17" spans="1:2">
      <c r="A17" s="4" t="s">
        <v>202</v>
      </c>
      <c r="B17" s="5" t="n">
        <v>96000</v>
      </c>
    </row>
    <row r="18" spans="1:2">
      <c r="A18" s="4" t="s">
        <v>210</v>
      </c>
    </row>
    <row r="19" spans="1:2">
      <c r="A19" s="4" t="s">
        <v>202</v>
      </c>
      <c r="B19" s="6" t="n">
        <v>48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211</v>
      </c>
      <c r="B1" s="2" t="s">
        <v>1</v>
      </c>
    </row>
    <row r="2" spans="1:4">
      <c r="B2" s="2" t="s">
        <v>2</v>
      </c>
      <c r="C2" s="2" t="s">
        <v>32</v>
      </c>
      <c r="D2" s="2" t="s">
        <v>60</v>
      </c>
    </row>
    <row r="3" spans="1:4">
      <c r="A3" s="4" t="s">
        <v>212</v>
      </c>
      <c r="B3" s="4" t="s">
        <v>213</v>
      </c>
      <c r="C3" s="4" t="s">
        <v>213</v>
      </c>
      <c r="D3" s="4" t="s">
        <v>213</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4</v>
      </c>
      <c r="B1" s="2" t="s">
        <v>1</v>
      </c>
    </row>
    <row r="2" spans="1:4">
      <c r="B2" s="2" t="s">
        <v>2</v>
      </c>
      <c r="C2" s="2" t="s">
        <v>32</v>
      </c>
      <c r="D2" s="2" t="s">
        <v>60</v>
      </c>
    </row>
    <row r="3" spans="1:4">
      <c r="A3" s="4" t="s">
        <v>215</v>
      </c>
      <c r="B3" s="6" t="n">
        <v>2663</v>
      </c>
      <c r="C3" s="6" t="n">
        <v>2673</v>
      </c>
      <c r="D3" s="6" t="n">
        <v>3466</v>
      </c>
    </row>
    <row r="4" spans="1:4">
      <c r="A4" s="4" t="s">
        <v>216</v>
      </c>
    </row>
    <row r="5" spans="1:4">
      <c r="A5" s="4" t="s">
        <v>217</v>
      </c>
      <c r="B5" s="5" t="n">
        <v>5330</v>
      </c>
      <c r="C5" s="5" t="n">
        <v>2225</v>
      </c>
      <c r="D5" s="5" t="n">
        <v>3005</v>
      </c>
    </row>
    <row r="6" spans="1:4">
      <c r="A6" s="4" t="s">
        <v>218</v>
      </c>
    </row>
    <row r="7" spans="1:4">
      <c r="A7" s="4" t="s">
        <v>217</v>
      </c>
      <c r="B7" s="5" t="n">
        <v>8014</v>
      </c>
      <c r="C7" s="5" t="n">
        <v>4824</v>
      </c>
      <c r="D7" s="5" t="n">
        <v>995</v>
      </c>
    </row>
    <row r="8" spans="1:4">
      <c r="A8" s="4" t="s">
        <v>219</v>
      </c>
    </row>
    <row r="9" spans="1:4">
      <c r="A9" s="4" t="s">
        <v>217</v>
      </c>
      <c r="B9" s="6" t="n">
        <v>9</v>
      </c>
      <c r="C9" s="6" t="n">
        <v>-146</v>
      </c>
      <c r="D9" s="6" t="n">
        <v>125</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7"/>
    <col customWidth="1" max="2" min="2" width="18"/>
    <col customWidth="1" max="3" min="3" width="14"/>
    <col customWidth="1" max="4" min="4" width="14"/>
    <col customWidth="1" max="5" min="5" width="14"/>
  </cols>
  <sheetData>
    <row r="1" spans="1:5">
      <c r="A1" s="1" t="s">
        <v>220</v>
      </c>
      <c r="B1" s="2" t="s">
        <v>221</v>
      </c>
      <c r="C1" s="2" t="s">
        <v>2</v>
      </c>
      <c r="D1" s="2" t="s">
        <v>32</v>
      </c>
      <c r="E1" s="2" t="s">
        <v>60</v>
      </c>
    </row>
    <row r="2" spans="1:5">
      <c r="A2" s="4" t="s">
        <v>222</v>
      </c>
      <c r="B2" s="6" t="n">
        <v>702000</v>
      </c>
    </row>
    <row r="3" spans="1:5">
      <c r="A3" s="4" t="s">
        <v>223</v>
      </c>
      <c r="C3" s="6" t="n">
        <v>385000</v>
      </c>
      <c r="D3" s="6" t="n">
        <v>272000</v>
      </c>
      <c r="E3" s="6" t="n">
        <v>231000</v>
      </c>
    </row>
    <row r="4" spans="1:5">
      <c r="A4" s="4" t="s">
        <v>224</v>
      </c>
    </row>
    <row r="5" spans="1:5">
      <c r="A5" s="4" t="s">
        <v>225</v>
      </c>
      <c r="B5" s="4" t="s">
        <v>226</v>
      </c>
    </row>
    <row r="6" spans="1:5">
      <c r="A6" s="4" t="s">
        <v>227</v>
      </c>
    </row>
    <row r="7" spans="1:5">
      <c r="A7" s="4" t="s">
        <v>228</v>
      </c>
      <c r="B7" s="6" t="n">
        <v>25000</v>
      </c>
    </row>
    <row r="8" spans="1:5">
      <c r="A8" s="4" t="s">
        <v>229</v>
      </c>
    </row>
    <row r="9" spans="1:5">
      <c r="A9" s="4" t="s">
        <v>228</v>
      </c>
      <c r="B9" s="6" t="n">
        <v>3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231</v>
      </c>
    </row>
    <row r="2" spans="1:2">
      <c r="A2" s="5" t="n">
        <v>2018</v>
      </c>
      <c r="B2" s="6" t="n">
        <v>136000</v>
      </c>
    </row>
    <row r="3" spans="1:2">
      <c r="A3" s="5" t="n">
        <v>2019</v>
      </c>
      <c r="B3" s="5" t="n">
        <v>252000</v>
      </c>
    </row>
    <row r="4" spans="1:2">
      <c r="A4" s="5" t="n">
        <v>2020</v>
      </c>
      <c r="B4" s="5" t="n">
        <v>307000</v>
      </c>
    </row>
    <row r="5" spans="1:2">
      <c r="A5" s="5" t="n">
        <v>2021</v>
      </c>
      <c r="B5" s="5" t="n">
        <v>313000</v>
      </c>
    </row>
    <row r="6" spans="1:2">
      <c r="A6" s="5" t="n">
        <v>2022</v>
      </c>
      <c r="B6" s="5" t="n">
        <v>319000</v>
      </c>
    </row>
    <row r="7" spans="1:2">
      <c r="A7" s="4" t="s">
        <v>232</v>
      </c>
      <c r="B7" s="5" t="n">
        <v>2097000</v>
      </c>
    </row>
    <row r="8" spans="1:2">
      <c r="A8" s="4" t="s">
        <v>41</v>
      </c>
      <c r="B8" s="6" t="n">
        <v>3424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233</v>
      </c>
      <c r="B1" s="2" t="s">
        <v>234</v>
      </c>
      <c r="C1" s="2" t="s">
        <v>235</v>
      </c>
    </row>
    <row r="2" spans="1:3">
      <c r="B2" s="2" t="s">
        <v>4</v>
      </c>
      <c r="C2" s="2" t="s">
        <v>236</v>
      </c>
    </row>
    <row r="3" spans="1:3">
      <c r="A3" s="4" t="s">
        <v>237</v>
      </c>
      <c r="B3" s="5" t="n">
        <v>32279774</v>
      </c>
      <c r="C3" s="5" t="n">
        <v>306754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M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38</v>
      </c>
      <c r="B1" s="2" t="s">
        <v>234</v>
      </c>
    </row>
    <row r="2" spans="1:13">
      <c r="B2" s="2" t="s">
        <v>2</v>
      </c>
      <c r="C2" s="2" t="s">
        <v>239</v>
      </c>
      <c r="D2" s="2" t="s">
        <v>4</v>
      </c>
      <c r="E2" s="2" t="s">
        <v>236</v>
      </c>
      <c r="F2" s="2" t="s">
        <v>32</v>
      </c>
      <c r="G2" s="2" t="s">
        <v>240</v>
      </c>
      <c r="H2" s="2" t="s">
        <v>241</v>
      </c>
      <c r="I2" s="2" t="s">
        <v>242</v>
      </c>
      <c r="J2" s="2" t="s">
        <v>60</v>
      </c>
      <c r="K2" s="2" t="s">
        <v>243</v>
      </c>
      <c r="L2" s="2" t="s">
        <v>244</v>
      </c>
      <c r="M2" s="2" t="s">
        <v>245</v>
      </c>
    </row>
    <row r="3" spans="1:13">
      <c r="A3" s="4" t="s">
        <v>246</v>
      </c>
      <c r="B3" s="9" t="n">
        <v>0.386915</v>
      </c>
      <c r="C3" s="8" t="n">
        <v>0.28465</v>
      </c>
      <c r="D3" s="9" t="n">
        <v>0.322965</v>
      </c>
      <c r="E3" s="10" t="n">
        <v>0.3067</v>
      </c>
      <c r="F3" s="9" t="n">
        <v>0.241475</v>
      </c>
      <c r="G3" s="9" t="n">
        <v>0.252224</v>
      </c>
      <c r="H3" s="9" t="n">
        <v>0.257977</v>
      </c>
      <c r="I3" s="9" t="n">
        <v>0.147417</v>
      </c>
      <c r="J3" s="9" t="n">
        <v>0.199076</v>
      </c>
      <c r="K3" s="9" t="n">
        <v>0.194234</v>
      </c>
      <c r="L3" s="8" t="n">
        <v>0.16743</v>
      </c>
      <c r="M3" s="9" t="n">
        <v>0.306553</v>
      </c>
    </row>
  </sheetData>
  <mergeCells count="2">
    <mergeCell ref="A1:A2"/>
    <mergeCell ref="B1:M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7"/>
    <col customWidth="1" max="2" min="2" width="21"/>
  </cols>
  <sheetData>
    <row r="1" spans="1:2">
      <c r="A1" s="1" t="s">
        <v>247</v>
      </c>
      <c r="B1" s="2" t="s">
        <v>231</v>
      </c>
    </row>
    <row r="2" spans="1:2">
      <c r="A2" s="4" t="s">
        <v>248</v>
      </c>
      <c r="B2" s="6" t="n">
        <v>342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2</v>
      </c>
      <c r="D2" s="2" t="s">
        <v>60</v>
      </c>
    </row>
    <row r="3" spans="1:4">
      <c r="A3" s="3" t="s">
        <v>61</v>
      </c>
    </row>
    <row r="4" spans="1:4">
      <c r="A4" s="4" t="s">
        <v>62</v>
      </c>
      <c r="B4" s="6" t="n">
        <v>2399</v>
      </c>
      <c r="C4" s="6" t="n">
        <v>2721</v>
      </c>
      <c r="D4" s="6" t="n">
        <v>53</v>
      </c>
    </row>
    <row r="5" spans="1:4">
      <c r="A5" s="4" t="s">
        <v>63</v>
      </c>
      <c r="B5" s="5" t="n">
        <v>753</v>
      </c>
      <c r="C5" s="5" t="n">
        <v>262</v>
      </c>
      <c r="D5" s="5" t="n">
        <v>168</v>
      </c>
    </row>
    <row r="6" spans="1:4">
      <c r="A6" s="4" t="s">
        <v>64</v>
      </c>
      <c r="B6" s="5" t="n">
        <v>57291</v>
      </c>
      <c r="C6" s="5" t="n">
        <v>37557</v>
      </c>
      <c r="D6" s="5" t="n">
        <v>31870</v>
      </c>
    </row>
    <row r="7" spans="1:4">
      <c r="A7" s="3" t="s">
        <v>65</v>
      </c>
    </row>
    <row r="8" spans="1:4">
      <c r="A8" s="4" t="s">
        <v>66</v>
      </c>
      <c r="B8" s="5" t="n">
        <v>2175</v>
      </c>
      <c r="C8" s="5" t="n">
        <v>1360</v>
      </c>
      <c r="D8" s="5" t="n">
        <v>1336</v>
      </c>
    </row>
    <row r="9" spans="1:4">
      <c r="A9" s="4" t="s">
        <v>67</v>
      </c>
      <c r="B9" s="5" t="n">
        <v>2460</v>
      </c>
      <c r="C9" s="5" t="n">
        <v>1733</v>
      </c>
      <c r="D9" s="5" t="n">
        <v>2244</v>
      </c>
    </row>
    <row r="10" spans="1:4">
      <c r="A10" s="4" t="s">
        <v>68</v>
      </c>
      <c r="B10" s="5" t="n">
        <v>9302</v>
      </c>
      <c r="C10" s="5" t="n">
        <v>8507</v>
      </c>
      <c r="D10" s="5" t="n">
        <v>10068</v>
      </c>
    </row>
    <row r="11" spans="1:4">
      <c r="A11" s="4" t="s">
        <v>69</v>
      </c>
      <c r="B11" s="5" t="n">
        <v>4930</v>
      </c>
      <c r="C11" s="5" t="n">
        <v>4990</v>
      </c>
      <c r="D11" s="5" t="n">
        <v>4967</v>
      </c>
    </row>
    <row r="12" spans="1:4">
      <c r="A12" s="4" t="s">
        <v>70</v>
      </c>
      <c r="B12" s="5" t="n">
        <v>18867</v>
      </c>
      <c r="C12" s="5" t="n">
        <v>16590</v>
      </c>
      <c r="D12" s="5" t="n">
        <v>18615</v>
      </c>
    </row>
    <row r="13" spans="1:4">
      <c r="A13" s="4" t="s">
        <v>71</v>
      </c>
      <c r="B13" s="5" t="n">
        <v>38424</v>
      </c>
      <c r="C13" s="5" t="n">
        <v>20967</v>
      </c>
      <c r="D13" s="5" t="n">
        <v>13255</v>
      </c>
    </row>
    <row r="14" spans="1:4">
      <c r="A14" s="3" t="s">
        <v>72</v>
      </c>
    </row>
    <row r="15" spans="1:4">
      <c r="A15" s="4" t="s">
        <v>52</v>
      </c>
      <c r="B15" s="5" t="n">
        <v>1341</v>
      </c>
      <c r="C15" s="5" t="n">
        <v>736</v>
      </c>
      <c r="D15" s="5" t="n">
        <v>513</v>
      </c>
    </row>
    <row r="16" spans="1:4">
      <c r="A16" s="4" t="s">
        <v>53</v>
      </c>
      <c r="B16" s="6" t="n">
        <v>37083</v>
      </c>
      <c r="C16" s="6" t="n">
        <v>20231</v>
      </c>
      <c r="D16" s="6" t="n">
        <v>12742</v>
      </c>
    </row>
    <row r="17" spans="1:4">
      <c r="A17" s="4" t="s">
        <v>73</v>
      </c>
      <c r="B17" s="7" t="n">
        <v>1.18</v>
      </c>
      <c r="C17" s="7" t="n">
        <v>0.66</v>
      </c>
      <c r="D17" s="7" t="n">
        <v>0.42</v>
      </c>
    </row>
    <row r="18" spans="1:4">
      <c r="A18" s="4" t="s">
        <v>74</v>
      </c>
      <c r="B18" s="5" t="n">
        <v>31488</v>
      </c>
      <c r="C18" s="5" t="n">
        <v>30675</v>
      </c>
      <c r="D18" s="5" t="n">
        <v>30675</v>
      </c>
    </row>
    <row r="19" spans="1:4">
      <c r="A19" s="4" t="s">
        <v>75</v>
      </c>
    </row>
    <row r="20" spans="1:4">
      <c r="A20" s="3" t="s">
        <v>61</v>
      </c>
    </row>
    <row r="21" spans="1:4">
      <c r="A21" s="4" t="s">
        <v>76</v>
      </c>
      <c r="B21" s="6" t="n">
        <v>46125</v>
      </c>
      <c r="C21" s="6" t="n">
        <v>29750</v>
      </c>
      <c r="D21" s="6" t="n">
        <v>30654</v>
      </c>
    </row>
    <row r="22" spans="1:4">
      <c r="A22" s="4" t="s">
        <v>77</v>
      </c>
    </row>
    <row r="23" spans="1:4">
      <c r="A23" s="3" t="s">
        <v>61</v>
      </c>
    </row>
    <row r="24" spans="1:4">
      <c r="A24" s="4" t="s">
        <v>76</v>
      </c>
      <c r="B24" s="6" t="n">
        <v>8014</v>
      </c>
      <c r="C24" s="6" t="n">
        <v>4824</v>
      </c>
      <c r="D24" s="6" t="n">
        <v>99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60</v>
      </c>
    </row>
    <row r="3" spans="1:4">
      <c r="A3" s="3" t="s">
        <v>79</v>
      </c>
    </row>
    <row r="4" spans="1:4">
      <c r="A4" s="4" t="s">
        <v>71</v>
      </c>
      <c r="B4" s="6" t="n">
        <v>38424</v>
      </c>
      <c r="C4" s="6" t="n">
        <v>20967</v>
      </c>
      <c r="D4" s="6" t="n">
        <v>13255</v>
      </c>
    </row>
    <row r="5" spans="1:4">
      <c r="A5" s="3" t="s">
        <v>80</v>
      </c>
    </row>
    <row r="6" spans="1:4">
      <c r="A6" s="4" t="s">
        <v>68</v>
      </c>
      <c r="B6" s="5" t="n">
        <v>9302</v>
      </c>
      <c r="C6" s="5" t="n">
        <v>8507</v>
      </c>
      <c r="D6" s="5" t="n">
        <v>10068</v>
      </c>
    </row>
    <row r="7" spans="1:4">
      <c r="A7" s="4" t="s">
        <v>81</v>
      </c>
      <c r="B7" s="5" t="n">
        <v>-23</v>
      </c>
      <c r="C7" s="5" t="n">
        <v>-54</v>
      </c>
      <c r="D7" s="5" t="n">
        <v>-46</v>
      </c>
    </row>
    <row r="8" spans="1:4">
      <c r="A8" s="3" t="s">
        <v>82</v>
      </c>
    </row>
    <row r="9" spans="1:4">
      <c r="A9" s="4" t="s">
        <v>35</v>
      </c>
      <c r="B9" s="5" t="n">
        <v>-1727</v>
      </c>
      <c r="C9" s="5" t="n">
        <v>-1693</v>
      </c>
      <c r="D9" s="5" t="n">
        <v>2122</v>
      </c>
    </row>
    <row r="10" spans="1:4">
      <c r="A10" s="4" t="s">
        <v>36</v>
      </c>
      <c r="B10" s="5" t="n">
        <v>-3105</v>
      </c>
      <c r="C10" s="5" t="n">
        <v>780</v>
      </c>
      <c r="D10" s="5" t="n">
        <v>2787</v>
      </c>
    </row>
    <row r="11" spans="1:4">
      <c r="A11" s="4" t="s">
        <v>44</v>
      </c>
      <c r="B11" s="5" t="n">
        <v>455</v>
      </c>
      <c r="C11" s="5" t="n">
        <v>-252</v>
      </c>
      <c r="D11" s="5" t="n">
        <v>-571</v>
      </c>
    </row>
    <row r="12" spans="1:4">
      <c r="A12" s="4" t="s">
        <v>83</v>
      </c>
      <c r="B12" s="5" t="n">
        <v>702</v>
      </c>
      <c r="C12" s="5" t="n">
        <v>23</v>
      </c>
      <c r="D12" s="5" t="n">
        <v>77</v>
      </c>
    </row>
    <row r="13" spans="1:4">
      <c r="A13" s="4" t="s">
        <v>84</v>
      </c>
      <c r="B13" s="5" t="n">
        <v>44028</v>
      </c>
      <c r="C13" s="5" t="n">
        <v>28278</v>
      </c>
      <c r="D13" s="5" t="n">
        <v>27692</v>
      </c>
    </row>
    <row r="14" spans="1:4">
      <c r="A14" s="3" t="s">
        <v>85</v>
      </c>
    </row>
    <row r="15" spans="1:4">
      <c r="A15" s="4" t="s">
        <v>86</v>
      </c>
      <c r="B15" s="4" t="s">
        <v>48</v>
      </c>
      <c r="C15" s="4" t="s">
        <v>48</v>
      </c>
      <c r="D15" s="5" t="n">
        <v>140</v>
      </c>
    </row>
    <row r="16" spans="1:4">
      <c r="A16" s="4" t="s">
        <v>87</v>
      </c>
      <c r="B16" s="5" t="n">
        <v>440</v>
      </c>
      <c r="C16" s="4" t="s">
        <v>48</v>
      </c>
      <c r="D16" s="4" t="s">
        <v>48</v>
      </c>
    </row>
    <row r="17" spans="1:4">
      <c r="A17" s="4" t="s">
        <v>88</v>
      </c>
      <c r="B17" s="5" t="n">
        <v>-1056</v>
      </c>
      <c r="C17" s="4" t="s">
        <v>48</v>
      </c>
      <c r="D17" s="4" t="s">
        <v>48</v>
      </c>
    </row>
    <row r="18" spans="1:4">
      <c r="A18" s="4" t="s">
        <v>89</v>
      </c>
      <c r="B18" s="5" t="n">
        <v>-616</v>
      </c>
      <c r="C18" s="4" t="s">
        <v>48</v>
      </c>
      <c r="D18" s="5" t="n">
        <v>140</v>
      </c>
    </row>
    <row r="19" spans="1:4">
      <c r="A19" s="3" t="s">
        <v>90</v>
      </c>
    </row>
    <row r="20" spans="1:4">
      <c r="A20" s="4" t="s">
        <v>91</v>
      </c>
      <c r="B20" s="5" t="n">
        <v>-37797</v>
      </c>
      <c r="C20" s="5" t="n">
        <v>-27202</v>
      </c>
      <c r="D20" s="5" t="n">
        <v>-36608</v>
      </c>
    </row>
    <row r="21" spans="1:4">
      <c r="A21" s="4" t="s">
        <v>92</v>
      </c>
      <c r="B21" s="5" t="n">
        <v>5615</v>
      </c>
      <c r="C21" s="5" t="n">
        <v>1076</v>
      </c>
      <c r="D21" s="5" t="n">
        <v>-8776</v>
      </c>
    </row>
    <row r="22" spans="1:4">
      <c r="A22" s="4" t="s">
        <v>93</v>
      </c>
      <c r="B22" s="5" t="n">
        <v>8212</v>
      </c>
      <c r="C22" s="5" t="n">
        <v>7136</v>
      </c>
      <c r="D22" s="5" t="n">
        <v>15912</v>
      </c>
    </row>
    <row r="23" spans="1:4">
      <c r="A23" s="4" t="s">
        <v>94</v>
      </c>
      <c r="B23" s="5" t="n">
        <v>13827</v>
      </c>
      <c r="C23" s="5" t="n">
        <v>8212</v>
      </c>
      <c r="D23" s="5" t="n">
        <v>7136</v>
      </c>
    </row>
    <row r="24" spans="1:4">
      <c r="A24" s="3" t="s">
        <v>95</v>
      </c>
    </row>
    <row r="25" spans="1:4">
      <c r="A25" s="4" t="s">
        <v>96</v>
      </c>
      <c r="B25" s="6" t="n">
        <v>23183</v>
      </c>
      <c r="C25" s="4" t="s">
        <v>48</v>
      </c>
      <c r="D25" s="4" t="s">
        <v>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0"/>
  </cols>
  <sheetData>
    <row r="1" spans="1:4">
      <c r="A1" s="1" t="s">
        <v>97</v>
      </c>
      <c r="B1" s="2" t="s">
        <v>98</v>
      </c>
      <c r="C1" s="2" t="s">
        <v>99</v>
      </c>
      <c r="D1" s="2" t="s">
        <v>41</v>
      </c>
    </row>
    <row r="2" spans="1:4">
      <c r="A2" s="4" t="s">
        <v>100</v>
      </c>
      <c r="B2" s="6" t="n">
        <v>2692</v>
      </c>
      <c r="C2" s="6" t="n">
        <v>93832</v>
      </c>
      <c r="D2" s="6" t="n">
        <v>96524</v>
      </c>
    </row>
    <row r="3" spans="1:4">
      <c r="A3" s="4" t="s">
        <v>101</v>
      </c>
      <c r="C3" s="5" t="n">
        <v>30675431</v>
      </c>
    </row>
    <row r="4" spans="1:4">
      <c r="A4" s="4" t="s">
        <v>71</v>
      </c>
      <c r="B4" s="5" t="n">
        <v>513</v>
      </c>
      <c r="C4" s="6" t="n">
        <v>12742</v>
      </c>
      <c r="D4" s="5" t="n">
        <v>13255</v>
      </c>
    </row>
    <row r="5" spans="1:4">
      <c r="A5" s="4" t="s">
        <v>102</v>
      </c>
      <c r="B5" s="5" t="n">
        <v>-1209</v>
      </c>
      <c r="C5" s="5" t="n">
        <v>-35399</v>
      </c>
      <c r="D5" s="5" t="n">
        <v>-36608</v>
      </c>
    </row>
    <row r="6" spans="1:4">
      <c r="A6" s="4" t="s">
        <v>103</v>
      </c>
      <c r="B6" s="5" t="n">
        <v>1996</v>
      </c>
      <c r="C6" s="6" t="n">
        <v>71175</v>
      </c>
      <c r="D6" s="5" t="n">
        <v>73171</v>
      </c>
    </row>
    <row r="7" spans="1:4">
      <c r="A7" s="4" t="s">
        <v>104</v>
      </c>
      <c r="C7" s="5" t="n">
        <v>30675431</v>
      </c>
    </row>
    <row r="8" spans="1:4">
      <c r="A8" s="4" t="s">
        <v>71</v>
      </c>
      <c r="B8" s="5" t="n">
        <v>736</v>
      </c>
      <c r="C8" s="6" t="n">
        <v>20231</v>
      </c>
      <c r="D8" s="5" t="n">
        <v>20967</v>
      </c>
    </row>
    <row r="9" spans="1:4">
      <c r="A9" s="4" t="s">
        <v>102</v>
      </c>
      <c r="B9" s="5" t="n">
        <v>-923</v>
      </c>
      <c r="C9" s="5" t="n">
        <v>-26279</v>
      </c>
      <c r="D9" s="5" t="n">
        <v>-27202</v>
      </c>
    </row>
    <row r="10" spans="1:4">
      <c r="A10" s="4" t="s">
        <v>105</v>
      </c>
      <c r="B10" s="5" t="n">
        <v>1809</v>
      </c>
      <c r="C10" s="6" t="n">
        <v>65127</v>
      </c>
      <c r="D10" s="5" t="n">
        <v>66936</v>
      </c>
    </row>
    <row r="11" spans="1:4">
      <c r="A11" s="4" t="s">
        <v>106</v>
      </c>
      <c r="C11" s="5" t="n">
        <v>30675431</v>
      </c>
    </row>
    <row r="12" spans="1:4">
      <c r="A12" s="4" t="s">
        <v>71</v>
      </c>
      <c r="B12" s="5" t="n">
        <v>1341</v>
      </c>
      <c r="C12" s="6" t="n">
        <v>37083</v>
      </c>
      <c r="D12" s="5" t="n">
        <v>38424</v>
      </c>
    </row>
    <row r="13" spans="1:4">
      <c r="A13" s="4" t="s">
        <v>102</v>
      </c>
      <c r="B13" s="5" t="n">
        <v>-1368</v>
      </c>
      <c r="C13" s="5" t="n">
        <v>-36429</v>
      </c>
      <c r="D13" s="5" t="n">
        <v>-37797</v>
      </c>
    </row>
    <row r="14" spans="1:4">
      <c r="A14" s="4" t="s">
        <v>107</v>
      </c>
      <c r="B14" s="4" t="s">
        <v>48</v>
      </c>
      <c r="C14" s="6" t="n">
        <v>23183</v>
      </c>
      <c r="D14" s="5" t="n">
        <v>23183</v>
      </c>
    </row>
    <row r="15" spans="1:4">
      <c r="A15" s="4" t="s">
        <v>108</v>
      </c>
      <c r="C15" s="5" t="n">
        <v>1604343</v>
      </c>
    </row>
    <row r="16" spans="1:4">
      <c r="A16" s="4" t="s">
        <v>109</v>
      </c>
      <c r="B16" s="6" t="n">
        <v>1782</v>
      </c>
      <c r="C16" s="6" t="n">
        <v>88964</v>
      </c>
      <c r="D16" s="6" t="n">
        <v>90746</v>
      </c>
    </row>
    <row r="17" spans="1:4">
      <c r="A17" s="4" t="s">
        <v>110</v>
      </c>
      <c r="C17" s="5" t="n">
        <v>3227977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2</v>
      </c>
      <c r="D2" s="2" t="s">
        <v>60</v>
      </c>
    </row>
    <row r="3" spans="1:4">
      <c r="A3" s="4" t="s">
        <v>99</v>
      </c>
    </row>
    <row r="4" spans="1:4">
      <c r="A4" s="4" t="s">
        <v>112</v>
      </c>
      <c r="B4" s="8" t="n">
        <v>1.15579</v>
      </c>
      <c r="C4" s="9" t="n">
        <v>0.856694</v>
      </c>
      <c r="D4" s="9" t="n">
        <v>1.1539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3:40:40Z</dcterms:created>
  <dcterms:modified xmlns:dcterms="http://purl.org/dc/terms/" xmlns:xsi="http://www.w3.org/2001/XMLSchema-instance" xsi:type="dcterms:W3CDTF">2018-03-08T13:40:40Z</dcterms:modified>
</cp:coreProperties>
</file>